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hen &amp; Steers Global Realty M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13,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Dec. 13,
		2019</t>
  </si>
  <si>
    <t>Document Effective Date</t>
  </si>
  <si>
    <t>Prospectus Date</t>
  </si>
  <si>
    <t>Mar. 31,
		2019</t>
  </si>
  <si>
    <t>Cohen &amp; Steers Global Realty Majors ETF</t>
  </si>
  <si>
    <t xml:space="preserve">ALPS ETF TRUST Cohen &amp; Steers Global Realty Majors ETF
(NYSE ARCA: GRI) Supplement dated December 13, 2019 to the Summary
Prospectus and Prospectus, each dated March 31, 2019, as supplemented. This supplement supersedes and replaces the supplement filed
for the Fund on October 28, 2019. IMPORTANT NOTICE REGARDING All changes noted in this supplement will be
effective prior to commencement of trading on January 2, 2020 (the "Effective Date"). The Fund's name will change to "ALPS REIT
Dividend Dogs ETF." Therefore, all references to Cohen &amp; Steers Global Realty Majors ETF are hereby deleted and replaced
with references to ALPS REIT Dividend Dogs ETF as of the Effective Date. In addition, the Fund's underlying index will
change to the S-Network ® The Fund's ticker symbol will change from GRI
to RDOG. Therefore, all references to GRI are hereby deleted and replaced with references to RDOG as of the Effective Date. The information under the section titled
"Investment Objective" in the Fund's Summary Prospectus and Prospectus will be replaced in its entirety with the following
as of the Effective Date: The Fund seeks investment results that replicate
as closely as possible, before fees and expenses, the performance of an index called the S-Network REIT Dividend Dogs Index (ticker
symbol RDOGX) (the "Underlying Index"). The "Annual Fund Operating Expenses"
table in the section titled "Fees and Expenses of the Fund" in the Fund's Summary Prospectus and Prospectus will be deleted
in its entirety and replaced with the following as of the Effective Date:
Management Fees 0.35%
Other Expenses 0.00%
Total Annual Fund Operating Expenses 0.35% The information under the header "Example"
in the Fund's Summary Prospectus and Prospectus will be deleted in its entirety and replaced with the following as of the Effective
Date: Example 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One Three Five Ten
Although your actual costs may be higher or lower, based on these assumptions your costs would be: $36 $113 $196 $443 The information under the section titled
"Principal Investment Strategies" in the Fund's Summary Prospectus and Prospectus will be deleted in its entirety and replaced
with the following as of the Effective Date: ALPS Advisors, Inc. (the "Adviser")
will seek investment results that replicate as closely as possible, before fees and expenses, the performance of the Underlying
Index. The Underlying Index is a rules-based index intended to give investors a means of tracking the overall performance of the
highest dividend paying real estate investment trusts ("REITs") (i.e. "Dividend Dogs") in the S-Network US Composite
REIT Index, a universe of mainly REITs listed in the United States (the "S-Net U.S. REIT"), on a segment-by-segment basis.
"Dividend Dogs" refers to the five REITs in each of the nine segments that make up the S-Net U.S. REIT which offer the
highest dividend yields. The Fund will normally invest at least 90%
of its total assets in common stocks and other equity securities (which may include REITs, American depositary receipts ("ADRs"),
American depositary shares ("ADSs") and global depositary receipts ("GDRs")) that comprise the Underlying Index. The Underlying Index generally consists of
45 REITs on each annual reconstitution date, which is the third Friday of December each year. The Underlying Index's REITs must
be constituents of the S-Net U.S. REIT universe, which includes a universe of mainly REITs listed in the United States. The selection
criteria for the universe also includes requirements for segment inclusion, primary exchange listing, minimum market capitalization,
share price, average daily trading volume and other factors. Individual securities to be included in the
Underlying Index are selected based on a ranking system within each segment that selects the top five REITs in the segment by indicated
dividend yield as of the last trading day of November that have funds from operations per share greater than their trailing-12-month
dividends per share. Indicated dividend yield is computed based on the last regular cash dividend paid by the company multiplied
by the payment frequency, divided by the share price. (Special dividends are not included). The eligible REITs that are selected
for inclusion in the Underlying Index's portfolio are equally weighted. The Underlying Index was developed by S-Network ® The following information will be added
to the section titled "Principal Investment Risks" in the Fund's Summary Prospectus and Prospectus as of the Effective
Date: Geographic Concentration Risk. High Dividend Yield Style Risk. Underlying Segment Risk. All references to "Foreign Investment
Risk" and "Emerging Markets Risk" in the Fund's Summary Prospectus and Prospectus will be deleted in their entirety
as of the Effective Date. The Fund is changing its primary benchmark
for performance comparison purposes from the Cohen &amp; Steers Global Realty Majors Portfolio Index to the S-Network REIT Dividend
Dogs Index and its secondary benchmarks for performance comparison purposes from the S&amp;P 500 Index and the FTSE EPRA/NAREIT
Developed Real Estate Index to the S-Network Composite US REIT Index. Therefore, the "Average Annual Total Returns" table
in the Fund's Summary Prospectus and Prospectus is hereby deleted and replaced with the following as of the Effective Date: Average Annual Total Returns
1 Year 5 Years 10 Years Since
Return Before Taxes -4.82% 4.54% 9.45% 2.20%
Return After Taxes on Distributions -5.79% 3.20% 7.92% 0.80%
Return After Taxes on Distributions and Sale of Fund Shares -2.65% 2.96% 7.04% 1.09%
S-Network REIT Dividend Dogs Index *(1) (reflects no deduction for fees, expenses or taxes) -9.85% 7.95% 14.01% 7.47%
Cohen &amp; Steers Global Realty Majors Portfolio Index * (reflects no deduction for fees, expenses or taxes) -4.18% 5.30% 10.24% 3.00%
S-Network Composite US REIT Index *(2) (reflects no deduction for fees, expenses or taxes) -3.68% 8.26% 12.36% 6.55%
S&amp;P 500 ® * (reflects no deduction for fees, expenses or taxes) -4.38% 8.49% 13.12% 7.97%
FTSE EPRA/NAREIT Developed Real Estate Index * (reflects no deduction for fees, expenses or taxes) -4.74% 5.26% 10.53% 3.11%
* Index performance shown in the table is the total return, which assumes reinvestment of any dividends and distributions during the time periods shown.
(1) Effective January 2, 2019, the Fund replaced the Cohen &amp; Steers Global Realty Majors Portfolio Index as the Fund's primary benchmark for performance comparison purposes. The Adviser made this recommendation to the Board because the Fund's new primary benchmark, the S-Network REIT Dividend Dogs Index more closely aligns with the Fund's investment strategies and investment restrictions. Returns for both benchmarks will be shown for a transition period.
(2) Effective January 2, 2019, the Fund replaced the S&amp;P 500 Index and the FTSE EPRA/NAREIT Developed Real Estate Index as the Fund's secondary benchmarks for performance comparison purposes. The Adviser made this recommendation to the Board because the Fund's new secondary benchmark, the S-Network Composite US REIT Index, more closely aligns with the Fund's investment strategies and investment restrictions. Returns for both benchmarks will be shown for a transition period.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5:20:25Z</dcterms:created>
  <dcterms:modified xmlns:dcterms="http://purl.org/dc/terms/" xmlns:xsi="http://www.w3.org/2001/XMLSchema-instance" xsi:type="dcterms:W3CDTF">2020-01-06T15:20:25Z</dcterms:modified>
</cp:coreProperties>
</file>